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ndblad Expeditions Holdings, Inc.</t>
        </is>
      </c>
    </row>
    <row r="8">
      <c r="A8" s="4" t="inlineStr">
        <is>
          <t>Entity Central Index Key</t>
        </is>
      </c>
      <c r="B8" s="4" t="inlineStr">
        <is>
          <t>0001512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information about executive compensation, compensation paid and the Company’s performance. ​ Year ​ ​ Summary (1) ​ ​ Summary (1) ​ ​ Compensation (1)(2)(3) ​ ​ Compensation (1)(2)(3) ​ ​ Average (1) ​ ​ Average (1)(2)(3) ​ ​ Value of $100 (4) ​ ​ Net Loss ​ ​ Adjusted (6) ​ ​ Total ​ ​ FTSE (5) ​ ​ (a) ​ ​ (b) ​ ​ (c) ​ ​ (d) ​ ​ (e) ​ ​ (f) ​ ​ (g) ​ ​ (h) ​ ​ (i) ​ ​ (j) ​ ​ (k) ​ ​ 2022 ​ ​ ​ $ 1,635,303 ​ ​ ​ ​ ​ N/A ​ ​ ​ ​ $ (3,740,733 ) ​ ​ ​ ​ ​ N/A ​ ​ ​ ​ $ 1,827,250 ​ ​ ​ ​ $ 722,410 ​ ​ ​ ​ $ 47.09 ​ ​ ​ ​ $ 98.80 ​ ​ ​ ​ $ (116.1 ) ​ ​ ​ ​ $ (11.5 ) ​ ​ ​ 2021 ​ ​ ​ $ 6,936,263 ​ ​ ​ ​ $ 811,127 ​ ​ ​ ​ $ 10,277,472 ​ ​ ​ ​ $ (896,178 ) ​ ​ ​ ​ $ 967,846 ​ ​ ​ ​ $ 719,423 ​ ​ ​ ​ $ 95.41 ​ ​ ​ ​ $ 97.91 ​ ​ ​ ​ $ (124.7 ) ​ ​ ​ ​ $ (64.0 ) ​ ​ ​ 2020 ​ ​ ​ ​ N/A ​ ​ ​ ​ $ 2,376,852 ​ ​ ​ ​ ​ N/A ​ ​ ​ ​ $ 3,021,481 ​ ​ ​ ​ $ 1,691,674 ​ ​ ​ ​ $ 2,108,405 ​ ​ ​ ​ $ 104.71 ​ ​ ​ ​ $ 85.66 ​ ​ ​ ​ $ (100.4 ) ​ ​ ​ ​ $ (52.2 ) ​ ​ ​ (1) Mr. Berle was the Principle Executive Officer (“PEO”) during 2022 and 2021, Mr. Lindblad was the PEO during 2021 and 2020. The Non-PEO NEOs for each year were Mr. Felenstein, Mr. Byus, Mr. Bressler and Mr. Goodman, and for 2022 only, Mr. Brodsky.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The amounts in the Inclusion of Equity Values in the tables above are derived from the amounts set forth in the following tables: ​ ​ ​ ​ PEO Berle ​ ​ ​ ​ 2020 ​ ​ 2021 ​ ​ 2022 ​ SCT Total ​ ​ ​ $  — ​ ​ ​ ​ $ 6,936,263 ​ ​ ​ ​ $ 1,635,303 ​ ​ - Grant Date Fair Value of Option Awards and Stock Awards Granted in Fiscal Year ​ ​ ​ ​ — ​ ​ ​ ​ ​ (6,242,973 ) ​ ​ ​ ​ ​ (575,000 ) ​ ​ + Fair Value at Fiscal Year-End of Outstanding and Unvested Option Awards and Stock Awards Granted in Fiscal Year ​ ​ ​ ​ — ​ ​ ​ ​ ​ 9,584,182 ​ ​ ​ ​ ​ 278,231 ​ ​ + Change in Fair Value of Outstanding and Unvested Option Awards and Stock Awards Granted in Prior Fiscal Years ​ ​ ​ ​ — ​ ​ ​ ​ ​ — ​ ​ ​ ​ ​ (4,429,394 ) ​ ​ + Fair Value at Vesting of Option Awards and Stock Awards Granted in Fiscal Year ​ ​ ​ ​ — ​ ​ ​ ​ ​ — ​ ​ ​ ​ ​ — ​ ​ + Change in Fair Value as of Vesting Date of Option Awards and Stock Awards Granted in Prior Fiscal Years For Which Applicable Vesting Conditions Were Satisfied During Fiscal Year ​ ​ ​ ​ — ​ ​ ​ ​ ​ — ​ ​ ​ ​ ​ (649,872 ) ​ ​ - Fair Value as of Prior Fiscal Year-End of Option Awards and Stock Awards ​ ​ ​ ​ — ​ ​ ​ ​ ​ — ​ ​ ​ ​ ​ — ​ ​ Compensation Actually Paid ​ ​ ​ $ — ​ ​ ​ ​ $ 10,277,472 ​ ​ ​ ​ $ (3,740,733 ) ​ ​ ​ ​ ​ PEO Lindblad ​ ​ ​ ​ 2020 ​ ​ 2021 ​ ​ 2022 ​ SCT Total ​ ​ ​ $ 2,376,852 ​ ​ ​ ​ $ 811,127 ​ ​ ​ ​ $  — ​ ​ - Grant Date Fair Value of Option Awards and Stock Awards Granted in Fiscal Year ​ ​ ​ ​ (1,912,242 ) ​ ​ ​ ​ ​ (772,519 ) ​ ​ ​ ​ ​ — ​ ​ + Fair Value at Fiscal Year-End of Outstanding and Unvested Option Awards and Stock Awards Granted in Fiscal Year ​ ​ ​ ​ 3,458,773 ​ ​ ​ ​ ​ 748,831 ​ ​ ​ ​ ​ — ​ ​ + Change in Fair Value of Outstanding and Unvested Option Awards and Stock Awards Granted in Prior Fiscal Years ​ ​ ​ ​ (277,732 ) ​ ​ ​ ​ ​ (466,575 ) ​ ​ ​ ​ ​ — ​ ​ + Fair Value at Vesting of Option Awards and Stock Awards Granted in Fiscal Year ​ ​ ​ ​ — ​ ​ ​ ​ ​ — ​ ​ ​ ​ ​ — ​ ​ + Change in Fair Value as of Vesting Date of Option Awards and Stock Awards Granted in Prior Fiscal Years For Which Applicable Vesting Conditions Were Satisfied During Fiscal Year ​ ​ ​ ​ (624,171 ) ​ ​ ​ ​ ​ 124,019 ​ ​ ​ ​ ​ — ​ ​ - Fair Value as of Prior Fiscal Year-End of Option Awards and Stock Awards ​ ​ ​ ​ — ​ ​ ​ ​ ​ (1,341,061 ) ​ ​ ​ ​ ​ — ​ ​ Compensation Actually Paid ​ ​ ​ $ 3,021,481 ​ ​ ​ ​ $ (896,178 ) ​ ​ ​ ​ $ — ​ ​ ​ ​ ​ NEO ​ ​ ​ ​ 2020 ​ ​ 2021 ​ ​ 2022 ​ SCT Total ​ ​ ​ $ 1,691,674 ​ ​ ​ ​ $ 967,846 ​ ​ ​ ​ $ 1,827,250 ​ ​ - Grant Date Fair Value of Option Awards and Stock Awards Granted in Fiscal Year ​ ​ ​ ​ (1,088,231 ) ​ ​ ​ ​ ​ (345,728 ) ​ ​ ​ ​ ​ (1,010,633 ) ​ ​ + Fair Value at Fiscal Year-End of Outstanding and Unvested Option Awards ​ ​ ​ ​ 1,951,502 ​ ​ ​ ​ ​ 303,478 ​ ​ ​ ​ ​ 341,776 ​ ​ + Change in Fair Value of Outstanding and Unvested Option Awards and Stock Awards Granted in Prior Fiscal Years ​ ​ ​ ​ (49,992 ) ​ ​ ​ ​ ​ (239,077 ) ​ ​ ​ ​ ​ (363,226 ) ​ ​ + Fair Value at Vesting of Option Awards and Stock Awards Granted in Fiscal ​ ​ ​ ​ — ​ ​ ​ ​ ​ — ​ ​ ​ ​ ​ — ​ ​ + Change in Fair Value as of Vesting Date of Option Awards and Stock Awards Granted in Prior Fiscal Years For Which Applicable Vesting Conditions Were Satisfied During Fiscal Year ​ ​ ​ ​ (244,063 ) ​ ​ ​ ​ ​ 32,904 ​ ​ ​ ​ ​ (72,757 ) ​ ​ - Fair Value as of Prior Fiscal Year-End of Option Awards and Stock Awards Granted in Prior Fiscal Years That Failed to Meet Applicable Vesting Conditions During Fiscal Year ​ ​ ​ ​ (152,485 ) ​ ​ ​ ​ ​ — ​ ​ ​ ​ ​ — ​ ​ Compensation Actually Paid ​ ​ ​ $ 2,108,405 ​ ​ ​ ​ $ 719,423 ​ ​ ​ ​ $ 722,410 ​ ​ ​
(4)
Total Shareholder Return (TSR) is cumulative for the measurement periods beginning on December 31, 2019 and ending on the last day in FY 2022, 2021 and 2020, respectively, calculated in accordance with Item 201(e) of Regulation S-K. ​ (5)
“Peer Group” represents the FTSE 100, which the Company has identified as its peer group for purposes of Item 402(v) and which is used by the Company for purposes of compliance with Item 201(e) of Regulation S-K. ​ (6)
We have determined that Adjusted EBITDA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 A reconciliation of Adjusted EBITDA can be found in our Annual Report on Form 10-K. </t>
        </is>
      </c>
      <c r="C4" s="4" t="inlineStr">
        <is>
          <t xml:space="preserve"> </t>
        </is>
      </c>
      <c r="D4" s="4" t="inlineStr">
        <is>
          <t xml:space="preserve"> </t>
        </is>
      </c>
    </row>
    <row r="5">
      <c r="A5" s="4" t="inlineStr">
        <is>
          <t>Company Selected Measure Name</t>
        </is>
      </c>
      <c r="B5" s="4" t="inlineStr">
        <is>
          <t>Adjusted  EDITDA</t>
        </is>
      </c>
      <c r="C5" s="4" t="inlineStr">
        <is>
          <t xml:space="preserve"> </t>
        </is>
      </c>
      <c r="D5" s="4" t="inlineStr">
        <is>
          <t xml:space="preserve"> </t>
        </is>
      </c>
    </row>
    <row r="6">
      <c r="A6" s="4" t="inlineStr">
        <is>
          <t>Named Executive Officers, Footnote [Text Block]</t>
        </is>
      </c>
      <c r="B6" s="4" t="inlineStr">
        <is>
          <t xml:space="preserve"> (1) Mr. Berle was the Principle Executive Officer (“PEO”) during 2022 and 2021, Mr. Lindblad was the PEO during 2021 and 2020. The Non-PEO NEOs for each year were Mr. Felenstein, Mr. Byus, Mr. Bressler and Mr. Goodman, and for 2022 only, Mr. Brodsky.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
        </is>
      </c>
      <c r="C6" s="4" t="inlineStr">
        <is>
          <t xml:space="preserve"> </t>
        </is>
      </c>
      <c r="D6" s="4" t="inlineStr">
        <is>
          <t xml:space="preserve"> </t>
        </is>
      </c>
    </row>
    <row r="7">
      <c r="A7" s="4" t="inlineStr">
        <is>
          <t>Peer Group Issuers, Footnote [Text Block]</t>
        </is>
      </c>
      <c r="B7" s="4" t="inlineStr">
        <is>
          <t xml:space="preserve"> (5)
“Peer Group” represents the FTSE 100, which the Company has identified as its peer group for purposes of Item 402(v) and which is used by the Company for purposes of compliance with Item 201(e) of Regulation S-K. </t>
        </is>
      </c>
      <c r="C7" s="4" t="inlineStr">
        <is>
          <t xml:space="preserve"> </t>
        </is>
      </c>
      <c r="D7" s="4" t="inlineStr">
        <is>
          <t xml:space="preserve"> </t>
        </is>
      </c>
    </row>
    <row r="8">
      <c r="A8" s="4" t="inlineStr">
        <is>
          <t>Adjustment To PEO Compensation, Footnote [Text Block]</t>
        </is>
      </c>
      <c r="B8"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The amounts in the Inclusion of Equity Values in the tables above are derived from the amounts set forth in the following tables: ​ ​ ​ ​ PEO Berle ​ ​ ​ ​ 2020 ​ ​ 2021 ​ ​ 2022 ​ SCT Total ​ ​ ​ $  — ​ ​ ​ ​ $ 6,936,263 ​ ​ ​ ​ $ 1,635,303 ​ ​ - Grant Date Fair Value of Option Awards and Stock Awards Granted in Fiscal Year ​ ​ ​ ​ — ​ ​ ​ ​ ​ (6,242,973 ) ​ ​ ​ ​ ​ (575,000 ) ​ ​ + Fair Value at Fiscal Year-End of Outstanding and Unvested Option Awards and Stock Awards Granted in Fiscal Year ​ ​ ​ ​ — ​ ​ ​ ​ ​ 9,584,182 ​ ​ ​ ​ ​ 278,231 ​ ​ + Change in Fair Value of Outstanding and Unvested Option Awards and Stock Awards Granted in Prior Fiscal Years ​ ​ ​ ​ — ​ ​ ​ ​ ​ — ​ ​ ​ ​ ​ (4,429,394 ) ​ ​ + Fair Value at Vesting of Option Awards and Stock Awards Granted in Fiscal Year ​ ​ ​ ​ — ​ ​ ​ ​ ​ — ​ ​ ​ ​ ​ — ​ ​ + Change in Fair Value as of Vesting Date of Option Awards and Stock Awards Granted in Prior Fiscal Years For Which Applicable Vesting Conditions Were Satisfied During Fiscal Year ​ ​ ​ ​ — ​ ​ ​ ​ ​ — ​ ​ ​ ​ ​ (649,872 ) ​ ​ - Fair Value as of Prior Fiscal Year-End of Option Awards and Stock Awards ​ ​ ​ ​ — ​ ​ ​ ​ ​ — ​ ​ ​ ​ ​ — ​ ​ Compensation Actually Paid ​ ​ ​ $ — ​ ​ ​ ​ $ 10,277,472 ​ ​ ​ ​ $ (3,740,733 ) ​ ​ ​ ​ ​ PEO Lindblad ​ ​ ​ ​ 2020 ​ ​ 2021 ​ ​ 2022 ​ SCT Total ​ ​ ​ $ 2,376,852 ​ ​ ​ ​ $ 811,127 ​ ​ ​ ​ $  — ​ ​ - Grant Date Fair Value of Option Awards and Stock Awards Granted in Fiscal Year ​ ​ ​ ​ (1,912,242 ) ​ ​ ​ ​ ​ (772,519 ) ​ ​ ​ ​ ​ — ​ ​ + Fair Value at Fiscal Year-End of Outstanding and Unvested Option Awards and Stock Awards Granted in Fiscal Year ​ ​ ​ ​ 3,458,773 ​ ​ ​ ​ ​ 748,831 ​ ​ ​ ​ ​ — ​ ​ + Change in Fair Value of Outstanding and Unvested Option Awards and Stock Awards Granted in Prior Fiscal Years ​ ​ ​ ​ (277,732 ) ​ ​ ​ ​ ​ (466,575 ) ​ ​ ​ ​ ​ — ​ ​ + Fair Value at Vesting of Option Awards and Stock Awards Granted in Fiscal Year ​ ​ ​ ​ — ​ ​ ​ ​ ​ — ​ ​ ​ ​ ​ — ​ ​ + Change in Fair Value as of Vesting Date of Option Awards and Stock Awards Granted in Prior Fiscal Years For Which Applicable Vesting Conditions Were Satisfied During Fiscal Year ​ ​ ​ ​ (624,171 ) ​ ​ ​ ​ ​ 124,019 ​ ​ ​ ​ ​ — ​ ​ - Fair Value as of Prior Fiscal Year-End of Option Awards and Stock Awards ​ ​ ​ ​ — ​ ​ ​ ​ ​ (1,341,061 ) ​ ​ ​ ​ ​ — ​ ​ Compensation Actually Paid ​ ​ ​ $ 3,021,481 ​ ​ ​ ​ $ (896,178 ) ​ ​ ​ ​ $ — ​ ​</t>
        </is>
      </c>
      <c r="C8" s="4" t="inlineStr">
        <is>
          <t xml:space="preserve"> </t>
        </is>
      </c>
      <c r="D8" s="4" t="inlineStr">
        <is>
          <t xml:space="preserve"> </t>
        </is>
      </c>
    </row>
    <row r="9">
      <c r="A9" s="4" t="inlineStr">
        <is>
          <t>Non-PEO NEO Average Total Compensation Amount</t>
        </is>
      </c>
      <c r="B9" s="5" t="n">
        <v>1827250</v>
      </c>
      <c r="C9" s="5" t="n">
        <v>967846</v>
      </c>
      <c r="D9" s="5" t="n">
        <v>1691674</v>
      </c>
    </row>
    <row r="10">
      <c r="A10" s="4" t="inlineStr">
        <is>
          <t>Non-PEO NEO Average Compensation Actually Paid Amount</t>
        </is>
      </c>
      <c r="B10" s="5" t="n">
        <v>722410</v>
      </c>
      <c r="C10" s="6" t="n">
        <v>719423</v>
      </c>
      <c r="D10" s="6" t="n">
        <v>2108405</v>
      </c>
    </row>
    <row r="11">
      <c r="A11" s="4" t="inlineStr">
        <is>
          <t>Adjustment to Non-PEO NEO Compensation Footnote [Text Block]</t>
        </is>
      </c>
      <c r="B11"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The amounts in the Inclusion of Equity Values in the tables above are derived from the amounts set forth in the following tables: ​ ​ ​ NEO ​ ​ ​ ​ 2020 ​ ​ 2021 ​ ​ 2022 ​ SCT Total ​ ​ ​ $ 1,691,674 ​ ​ ​ ​ $ 967,846 ​ ​ ​ ​ $ 1,827,250 ​ ​ - Grant Date Fair Value of Option Awards and Stock Awards Granted in Fiscal Year ​ ​ ​ ​ (1,088,231 ) ​ ​ ​ ​ ​ (345,728 ) ​ ​ ​ ​ ​ (1,010,633 ) ​ ​ + Fair Value at Fiscal Year-End of Outstanding and Unvested Option Awards ​ ​ ​ ​ 1,951,502 ​ ​ ​ ​ ​ 303,478 ​ ​ ​ ​ ​ 341,776 ​ ​ + Change in Fair Value of Outstanding and Unvested Option Awards and Stock Awards Granted in Prior Fiscal Years ​ ​ ​ ​ (49,992 ) ​ ​ ​ ​ ​ (239,077 ) ​ ​ ​ ​ ​ (363,226 ) ​ ​ + Fair Value at Vesting of Option Awards and Stock Awards Granted in Fiscal ​ ​ ​ ​ — ​ ​ ​ ​ ​ — ​ ​ ​ ​ ​ — ​ ​ + Change in Fair Value as of Vesting Date of Option Awards and Stock Awards Granted in Prior Fiscal Years For Which Applicable Vesting Conditions Were Satisfied During Fiscal Year ​ ​ ​ ​ (244,063 ) ​ ​ ​ ​ ​ 32,904 ​ ​ ​ ​ ​ (72,757 ) ​ ​ - Fair Value as of Prior Fiscal Year-End of Option Awards and Stock Awards Granted in Prior Fiscal Years That Failed to Meet Applicable Vesting Conditions During Fiscal Year ​ ​ ​ ​ (152,485 ) ​ ​ ​ ​ ​ — ​ ​ ​ ​ ​ — ​ ​ Compensation Actually Paid ​ ​ ​ $ 2,108,405 ​ ​ ​ ​ $ 719,423 ​ ​ ​ ​ $ 722,410 ​ ​</t>
        </is>
      </c>
      <c r="C11" s="4" t="inlineStr">
        <is>
          <t xml:space="preserve"> </t>
        </is>
      </c>
      <c r="D11" s="4" t="inlineStr">
        <is>
          <t xml:space="preserve"> </t>
        </is>
      </c>
    </row>
    <row r="12">
      <c r="A12" s="4" t="inlineStr">
        <is>
          <t>Compensation Actually Paid vs. Total Shareholder Return [Text Block]</t>
        </is>
      </c>
      <c r="B12" s="4" t="inlineStr">
        <is>
          <t>Relationship between CAP and TSR. The graph below illustrates the relationship between TSR and the Peer Group TSR as well as the relationship between CAP and TSR for the PEO and average Non-PEO NEOs.</t>
        </is>
      </c>
      <c r="C12" s="4" t="inlineStr">
        <is>
          <t xml:space="preserve"> </t>
        </is>
      </c>
      <c r="D12" s="4" t="inlineStr">
        <is>
          <t xml:space="preserve"> </t>
        </is>
      </c>
    </row>
    <row r="13">
      <c r="A13" s="4" t="inlineStr">
        <is>
          <t>Compensation Actually Paid vs. Net Income [Text Block]</t>
        </is>
      </c>
      <c r="B13" s="4" t="inlineStr">
        <is>
          <t>Relationship between CAP and GAAP Net Income. The graph below reflects the relationship between the PEO and average Non-PEO NEOs CAP and the Company’s Net Income for the applicable fiscal year.</t>
        </is>
      </c>
      <c r="C13" s="4" t="inlineStr">
        <is>
          <t xml:space="preserve"> </t>
        </is>
      </c>
      <c r="D13" s="4" t="inlineStr">
        <is>
          <t xml:space="preserve"> </t>
        </is>
      </c>
    </row>
    <row r="14">
      <c r="A14" s="4" t="inlineStr">
        <is>
          <t>Compensation Actually Paid vs. Company Selected Measure [Text Block]</t>
        </is>
      </c>
      <c r="B14" s="4" t="inlineStr">
        <is>
          <t>Relationship between CAP and Adjusted EBITDA (our Company-Selected Measure). The graph below reflects the relationship between the PEO and average Non-PEO NEOs CAP and the Company’s Adjusted EBITDA for the applicable fiscal year.</t>
        </is>
      </c>
      <c r="C14" s="4" t="inlineStr">
        <is>
          <t xml:space="preserve"> </t>
        </is>
      </c>
      <c r="D14" s="4" t="inlineStr">
        <is>
          <t xml:space="preserve"> </t>
        </is>
      </c>
    </row>
    <row r="15">
      <c r="A15" s="4" t="inlineStr">
        <is>
          <t>Tabular List [Table Text Block]</t>
        </is>
      </c>
      <c r="B15" s="4" t="inlineStr">
        <is>
          <t xml:space="preserve">Performance Measures Used to Link Company Performance and CAP. The following is a list of performance measures, which in our assessment represent the most important performance measures used by the Company to link compensation actually paid to the named executive officers for FY 2022. Each metric below is used for purposes of determining payouts under either our annual incentive program or vesting of our performance-based stock awards. Please see the CD&amp;A for a further description of these metrics and how they are used in the Company’s executive compensation.
• Adjusted EBITDA ​
• Net Yield ​
• Stock Price </t>
        </is>
      </c>
      <c r="C15" s="4" t="inlineStr">
        <is>
          <t xml:space="preserve"> </t>
        </is>
      </c>
      <c r="D15" s="4" t="inlineStr">
        <is>
          <t xml:space="preserve"> </t>
        </is>
      </c>
    </row>
    <row r="16">
      <c r="A16" s="4" t="inlineStr">
        <is>
          <t>Total Shareholder Return Amount</t>
        </is>
      </c>
      <c r="B16" s="7" t="n">
        <v>47.09</v>
      </c>
      <c r="C16" s="8" t="n">
        <v>95.41</v>
      </c>
      <c r="D16" s="8" t="n">
        <v>104.71</v>
      </c>
    </row>
    <row r="17">
      <c r="A17" s="4" t="inlineStr">
        <is>
          <t>Peer Group Total Shareholder Return Amount</t>
        </is>
      </c>
      <c r="B17" s="9" t="n">
        <v>98.8</v>
      </c>
      <c r="C17" s="8" t="n">
        <v>97.91</v>
      </c>
      <c r="D17" s="8" t="n">
        <v>85.66</v>
      </c>
    </row>
    <row r="18">
      <c r="A18" s="4" t="inlineStr">
        <is>
          <t>Net Income (Loss)</t>
        </is>
      </c>
      <c r="B18" s="5" t="n">
        <v>-116100000</v>
      </c>
      <c r="C18" s="5" t="n">
        <v>-124700000</v>
      </c>
      <c r="D18" s="5" t="n">
        <v>-100400000</v>
      </c>
    </row>
    <row r="19">
      <c r="A19" s="4" t="inlineStr">
        <is>
          <t>Company Selected Measure Amount</t>
        </is>
      </c>
      <c r="B19" s="9" t="n">
        <v>-11.5</v>
      </c>
      <c r="C19" s="6" t="n">
        <v>-64</v>
      </c>
      <c r="D19" s="9" t="n">
        <v>-52.2</v>
      </c>
    </row>
    <row r="20">
      <c r="A20" s="4" t="inlineStr">
        <is>
          <t>PEO Name</t>
        </is>
      </c>
      <c r="B20" s="4" t="inlineStr">
        <is>
          <t>Mr. Berle</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 xml:space="preserve"> (6)
We have determined that Adjusted EBITDA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 A reconciliation of Adjusted EBITDA can be found in our Annual Report on Form 10-K.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Yield</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tock Price</t>
        </is>
      </c>
      <c r="C30" s="4" t="inlineStr">
        <is>
          <t xml:space="preserve"> </t>
        </is>
      </c>
      <c r="D30" s="4" t="inlineStr">
        <is>
          <t xml:space="preserve"> </t>
        </is>
      </c>
    </row>
    <row r="31">
      <c r="A31" s="4" t="inlineStr">
        <is>
          <t>Berl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1635303</v>
      </c>
      <c r="C33" s="5" t="n">
        <v>6936263</v>
      </c>
      <c r="D33" s="4" t="inlineStr">
        <is>
          <t xml:space="preserve"> </t>
        </is>
      </c>
    </row>
    <row r="34">
      <c r="A34" s="4" t="inlineStr">
        <is>
          <t>PEO Actually Paid Compensation Amount</t>
        </is>
      </c>
      <c r="B34" s="6" t="n">
        <v>-3740733</v>
      </c>
      <c r="C34" s="6" t="n">
        <v>10277472</v>
      </c>
      <c r="D34" s="4" t="inlineStr">
        <is>
          <t xml:space="preserve"> </t>
        </is>
      </c>
    </row>
    <row r="35">
      <c r="A35" s="4" t="inlineStr">
        <is>
          <t>Lindbla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6" t="n">
        <v>811127</v>
      </c>
      <c r="D37" s="5" t="n">
        <v>2376852</v>
      </c>
    </row>
    <row r="38">
      <c r="A38" s="4" t="inlineStr">
        <is>
          <t>PEO Actually Paid Compensation Amount</t>
        </is>
      </c>
      <c r="B38" s="4" t="inlineStr">
        <is>
          <t xml:space="preserve"> </t>
        </is>
      </c>
      <c r="C38" s="6" t="n">
        <v>-896178</v>
      </c>
      <c r="D38" s="6" t="n">
        <v>3021481</v>
      </c>
    </row>
    <row r="39">
      <c r="A39" s="4" t="inlineStr">
        <is>
          <t>PEO [Member] | Berle [Member] | Grant Date Fair Value Of Option Awards And Stock Awards Granted In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75000</v>
      </c>
      <c r="C41" s="6" t="n">
        <v>-6242973</v>
      </c>
      <c r="D41" s="4" t="inlineStr">
        <is>
          <t xml:space="preserve"> </t>
        </is>
      </c>
    </row>
    <row r="42">
      <c r="A42" s="4" t="inlineStr">
        <is>
          <t>PEO [Member] | Berle [Member] | Fair Value At Fiscal Year-End Of Outstanding And Unvested Option Awards And Stock Awards Granted In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78231</v>
      </c>
      <c r="C44" s="6" t="n">
        <v>9584182</v>
      </c>
      <c r="D44" s="4" t="inlineStr">
        <is>
          <t xml:space="preserve"> </t>
        </is>
      </c>
    </row>
    <row r="45">
      <c r="A45" s="4" t="inlineStr">
        <is>
          <t>PEO [Member] | Berle [Member] | Change In Fair Value Of Outstanding And Unvested Option Awards And Stock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429394</v>
      </c>
      <c r="C47" s="4" t="inlineStr">
        <is>
          <t xml:space="preserve"> </t>
        </is>
      </c>
      <c r="D47" s="4" t="inlineStr">
        <is>
          <t xml:space="preserve"> </t>
        </is>
      </c>
    </row>
    <row r="48">
      <c r="A48" s="4" t="inlineStr">
        <is>
          <t>PEO [Member] | Berle [Member] | Change In Fair Value As Of Vesting Date Of Option Awards And Stock Awards Granted In Prior Fiscal Years For Which Applicable Vesting Conditions Were Satisfied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49872</v>
      </c>
      <c r="C50" s="4" t="inlineStr">
        <is>
          <t xml:space="preserve"> </t>
        </is>
      </c>
      <c r="D50" s="4" t="inlineStr">
        <is>
          <t xml:space="preserve"> </t>
        </is>
      </c>
    </row>
    <row r="51">
      <c r="A51" s="4" t="inlineStr">
        <is>
          <t>PEO [Member] | Lindblad [Member] | Grant Date Fair Value Of Option Awards And Stock Awards Granted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772519</v>
      </c>
      <c r="D53" s="6" t="n">
        <v>-1912242</v>
      </c>
    </row>
    <row r="54">
      <c r="A54" s="4" t="inlineStr">
        <is>
          <t>PEO [Member] | Lindblad [Member] | Fair Value At Fiscal Year-End Of Outstanding And Unvested Option Awards And Stock Awards Granted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748831</v>
      </c>
      <c r="D56" s="6" t="n">
        <v>3458773</v>
      </c>
    </row>
    <row r="57">
      <c r="A57" s="4" t="inlineStr">
        <is>
          <t>PEO [Member] | Lindblad [Member] | Change In Fair Value Of Outstanding And Unvested Option Awards And Stock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466575</v>
      </c>
      <c r="D59" s="6" t="n">
        <v>-277732</v>
      </c>
    </row>
    <row r="60">
      <c r="A60" s="4" t="inlineStr">
        <is>
          <t>PEO [Member] | Lindblad [Member] | Change In Fair Value As Of Vesting Date Of Option Awards And Stock Awards Granted In Prior Fiscal Years For Which Applicable Vesting Conditions Were Satisfied During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124019</v>
      </c>
      <c r="D62" s="6" t="n">
        <v>-624171</v>
      </c>
    </row>
    <row r="63">
      <c r="A63" s="4" t="inlineStr">
        <is>
          <t>PEO [Member] | Lindblad [Member] | Fair Value As Of Prior Fiscal Year-End Of Option Awards And Stock Awards Granted In Prior Fiscal Years That Failed To Meet Applicable Vesting Conditions During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1341061</v>
      </c>
      <c r="D65" s="4" t="inlineStr">
        <is>
          <t xml:space="preserve"> </t>
        </is>
      </c>
    </row>
    <row r="66">
      <c r="A66" s="4" t="inlineStr">
        <is>
          <t>Non-PEO NEO [Member] | Grant Date Fair Value Of Option Awards And Stock Awards Granted In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10633</v>
      </c>
      <c r="C68" s="6" t="n">
        <v>-345728</v>
      </c>
      <c r="D68" s="6" t="n">
        <v>-1088231</v>
      </c>
    </row>
    <row r="69">
      <c r="A69" s="4" t="inlineStr">
        <is>
          <t>Non-PEO NEO [Member] | Fair Value At Fiscal Year-End Of Outstanding And Unvested Option Awards And Stock Awards Granted In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41776</v>
      </c>
      <c r="C71" s="6" t="n">
        <v>303478</v>
      </c>
      <c r="D71" s="6" t="n">
        <v>1951502</v>
      </c>
    </row>
    <row r="72">
      <c r="A72" s="4" t="inlineStr">
        <is>
          <t>Non-PEO NEO [Member] | Change In Fair Value Of Outstanding And Unvested Option Awards And Stock Awards Granted In Prior Fiscal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63226</v>
      </c>
      <c r="C74" s="6" t="n">
        <v>-239077</v>
      </c>
      <c r="D74" s="6" t="n">
        <v>-49992</v>
      </c>
    </row>
    <row r="75">
      <c r="A75" s="4" t="inlineStr">
        <is>
          <t>Non-PEO NEO [Member] | Change In Fair Value As Of Vesting Date Of Option Awards And Stock Awards Granted In Prior Fiscal Years For Which Applicable Vesting Conditions Were Satisfied During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72757</v>
      </c>
      <c r="C77" s="5" t="n">
        <v>32904</v>
      </c>
      <c r="D77" s="6" t="n">
        <v>-244063</v>
      </c>
    </row>
    <row r="78">
      <c r="A78" s="4" t="inlineStr">
        <is>
          <t>Non-PEO NEO [Member] | Fair Value As Of Prior Fiscal Year-End Of Option Awards And Stock Awards Granted In Prior Fiscal Years That Failed To Meet Applicable Vesting Conditions During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5" t="n">
        <v>-1524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1:47Z</dcterms:created>
  <dcterms:modified xmlns:dcterms="http://purl.org/dc/terms/" xmlns:xsi="http://www.w3.org/2001/XMLSchema-instance" xsi:type="dcterms:W3CDTF">2023-04-17T20:01:47Z</dcterms:modified>
</cp:coreProperties>
</file>